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ver_2" sheetId="2" state="visible" r:id="rId2"/>
    <sheet xmlns:r="http://schemas.openxmlformats.org/officeDocument/2006/relationships" name="N-2" sheetId="3" state="visible" r:id="rId3"/>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30" customWidth="1" min="2" max="2"/>
  </cols>
  <sheetData>
    <row r="1">
      <c r="A1" s="1" t="inlineStr">
        <is>
          <t>Cover</t>
        </is>
      </c>
      <c r="B1" s="2" t="inlineStr">
        <is>
          <t>May 21, 2024</t>
        </is>
      </c>
    </row>
    <row r="2">
      <c r="A2" s="3" t="inlineStr">
        <is>
          <t>Cover [Abstract]</t>
        </is>
      </c>
      <c r="B2" s="4" t="inlineStr">
        <is>
          <t xml:space="preserve"> </t>
        </is>
      </c>
    </row>
    <row r="3">
      <c r="A3" s="4" t="inlineStr">
        <is>
          <t>Entity Central Index Key</t>
        </is>
      </c>
      <c r="B3" s="4" t="inlineStr">
        <is>
          <t>0000017313</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pital Southwest Corporatio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May 21, 2024</t>
        </is>
      </c>
    </row>
    <row r="2">
      <c r="A2" s="3" t="inlineStr">
        <is>
          <t>Document Information [Line Items]</t>
        </is>
      </c>
      <c r="B2" s="4" t="inlineStr">
        <is>
          <t xml:space="preserve"> </t>
        </is>
      </c>
    </row>
    <row r="3">
      <c r="A3" s="4" t="inlineStr">
        <is>
          <t>Document Type</t>
        </is>
      </c>
      <c r="B3" s="4" t="inlineStr">
        <is>
          <t>424B3</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Capital Southwest Corporation</t>
        </is>
      </c>
    </row>
    <row r="7">
      <c r="A7" s="4" t="inlineStr">
        <is>
          <t>Entity Central Index Key</t>
        </is>
      </c>
      <c r="B7" s="4" t="inlineStr">
        <is>
          <t>000001731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N-2</t>
        </is>
      </c>
      <c r="B1" s="2" t="inlineStr">
        <is>
          <t>May 21, 2024 USD ($)</t>
        </is>
      </c>
    </row>
    <row r="2">
      <c r="A2" s="3" t="inlineStr">
        <is>
          <t>Cover [Abstract]</t>
        </is>
      </c>
      <c r="B2" s="4" t="inlineStr">
        <is>
          <t xml:space="preserve"> </t>
        </is>
      </c>
    </row>
    <row r="3">
      <c r="A3" s="4" t="inlineStr">
        <is>
          <t>Entity Central Index Key</t>
        </is>
      </c>
      <c r="B3" s="4" t="inlineStr">
        <is>
          <t>0000017313</t>
        </is>
      </c>
    </row>
    <row r="4">
      <c r="A4" s="4" t="inlineStr">
        <is>
          <t>Amendment Flag</t>
        </is>
      </c>
      <c r="B4" s="4" t="inlineStr">
        <is>
          <t>false</t>
        </is>
      </c>
    </row>
    <row r="5">
      <c r="A5" s="4" t="inlineStr">
        <is>
          <t>Document Type</t>
        </is>
      </c>
      <c r="B5" s="4" t="inlineStr">
        <is>
          <t>424B3</t>
        </is>
      </c>
    </row>
    <row r="6">
      <c r="A6" s="4" t="inlineStr">
        <is>
          <t>Entity Registrant Name</t>
        </is>
      </c>
      <c r="B6" s="4" t="inlineStr">
        <is>
          <t>Capital Southwest Corporation</t>
        </is>
      </c>
    </row>
    <row r="7">
      <c r="A7" s="3" t="inlineStr">
        <is>
          <t>Fee Table [Abstract]</t>
        </is>
      </c>
      <c r="B7" s="4" t="inlineStr">
        <is>
          <t xml:space="preserve"> </t>
        </is>
      </c>
    </row>
    <row r="8">
      <c r="A8" s="4" t="inlineStr">
        <is>
          <t>Shareholder Transaction Expenses [Table Text Block]</t>
        </is>
      </c>
      <c r="B8" s="4" t="inlineStr">
        <is>
          <t>Shareholder Transaction Expenses: Sales load (as a percentage of offering price) 1.50 % (1) Offering expenses (as a percentage of offering price) 0.25 % (2) Dividend reinvestment plan expenses — % (3) Total shareholder transaction expenses (as a percentage of offering price) 1.75 % Annual Expenses (as a percentage of net assets attributable to common stock for the fiscal year ended March 31, 2024): Operating expenses 3.19 % (4) Interest payments on borrowed funds 6.93 % (5) Income tax provision/(benefit) 0.12 % (6) Acquired fund fees and expenses 0.66 % (7) Total annual expenses 10.90 % (1) Represents the Sales Agents’ commission with respect to the shares of common stock being sold in this offering. There is no guarantee that there will be any additional sales of our common stock pursuant to the Prospectus. (2) The percentage reflects estimated offering expenses for this offering of approximately $2,500,000, of which we have incurred $1,450,000 as of May 17, 2024, and assumes that we sell all $1.0 billion of shares of common stock available under the equity distribution agreements with the Sales Agents. (3) The expenses of administering our dividend reinvestment plan (“DRIP”) are included in operating expenses. The DRIP does not allow shareholders to sell shares through the DRIP. If a shareholder wishes to sell shares they would be required to select a broker of their choice and pay any fees or other costs associated with the sale. (4) Operating expenses in this table represent the estimated annual operating expenses of CSWC and its consolidated subsidiaries based on actual operating expenses for the year ended March 31, 2024.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 (5) Interest payments on borrowed funds represents our (a) estimated annual interest payments based on actual interest rate terms under our credit facilities, with available commitments of $460 million under the Company's senior secured revolving credit facility (the "Corporate Credit Facility") and initial commitments of $150 million under the Company's special purpose vehicle financing credit facility (the "SPV Credit Facility"), and our anticipated drawdowns from our credit facilities, (b) our actual interest rate terms under the SBA Debentures and our anticipated drawdowns of the SBA Debentures, and (c) the 4.50% Notes due 2026 (the "January 2026 Notes"), the 3.375% Notes due 2026 (the "October 2026 Notes") and the 7.75% Notes due 2028 (the "August 2028 Notes"). As of March 31, 2024, we had $265.0 million outstanding under the Corporate Credit Facility, $153.0 million outstanding under the SBA Debentures, $140.0 million in aggregate principal of the January 2026 Notes outstanding, $150.0 million in aggregate principal of the October 2026 Notes outstanding and $71.9 million in aggregate principal of the August 2028 Notes outstanding. As of March 31, 2024, we had no borrowings outstanding under the SPV Credit Facility. Any future issuances of debt securities will be made at the discretion of management and our board of directors after evaluating the investment opportunities and economic situation of the Company and the market as a whole. (6) Income tax provision/(benefit) relates to the accrual of (a) deferred and current tax provision (benefit) for U.S. federal income taxes and (b) excise, state and other taxes. Deferred taxes are non-cash in nature and may vary significantly from period to period. We are required to include deferred taxes in calculating our annual expenses even though deferred taxes are not currently payable or receivable. Income tax provision/(benefit) represents the estimated annual income tax provision/(benefit) of CSWC and its consolidated subsidiaries based on actual income tax provision/(benefit) for the fiscal year ended March 31, 2024. (7) Acquired fund fees and expenses represent the estimated indirect expense incurred due to our investment in I-45 SLF LLC, a joint venture with Main Street Capital Corporation, based upon the actual amount incurred for the fiscal year ended March 31, 2024. During the fiscal year ended March 31, 2024, the board of managers of I-45 SLF LLC approved the dissolution and liquidation of I-45 SLF LLC and the wind up of its affairs.</t>
        </is>
      </c>
    </row>
    <row r="9">
      <c r="A9" s="4" t="inlineStr">
        <is>
          <t>Sales Load [Percent]</t>
        </is>
      </c>
      <c r="B9" s="5" t="n">
        <v>0.015</v>
      </c>
    </row>
    <row r="10">
      <c r="A10" s="3" t="inlineStr">
        <is>
          <t>Other Transaction Expenses [Abstract]</t>
        </is>
      </c>
      <c r="B10" s="4" t="inlineStr">
        <is>
          <t xml:space="preserve"> </t>
        </is>
      </c>
    </row>
    <row r="11">
      <c r="A11" s="4" t="inlineStr">
        <is>
          <t>Other Transaction Expense 1 [Percent]</t>
        </is>
      </c>
      <c r="B11" s="5" t="n">
        <v>0.0025</v>
      </c>
    </row>
    <row r="12">
      <c r="A12" s="4" t="inlineStr">
        <is>
          <t>Other Transaction Expense 2 [Percent]</t>
        </is>
      </c>
      <c r="B12" s="6" t="n">
        <v>0</v>
      </c>
    </row>
    <row r="13">
      <c r="A13" s="4" t="inlineStr">
        <is>
          <t>Annual Expenses [Table Text Block]</t>
        </is>
      </c>
      <c r="B13" s="4" t="inlineStr">
        <is>
          <t>Shareholder Transaction Expenses: Sales load (as a percentage of offering price) 1.50 % (1) Offering expenses (as a percentage of offering price) 0.25 % (2) Dividend reinvestment plan expenses — % (3) Total shareholder transaction expenses (as a percentage of offering price) 1.75 % Annual Expenses (as a percentage of net assets attributable to common stock for the fiscal year ended March 31, 2024): Operating expenses 3.19 % (4) Interest payments on borrowed funds 6.93 % (5) Income tax provision/(benefit) 0.12 % (6) Acquired fund fees and expenses 0.66 % (7) Total annual expenses 10.90 % (1) Represents the Sales Agents’ commission with respect to the shares of common stock being sold in this offering. There is no guarantee that there will be any additional sales of our common stock pursuant to the Prospectus. (2) The percentage reflects estimated offering expenses for this offering of approximately $2,500,000, of which we have incurred $1,450,000 as of May 17, 2024, and assumes that we sell all $1.0 billion of shares of common stock available under the equity distribution agreements with the Sales Agents. (3) The expenses of administering our dividend reinvestment plan (“DRIP”) are included in operating expenses. The DRIP does not allow shareholders to sell shares through the DRIP. If a shareholder wishes to sell shares they would be required to select a broker of their choice and pay any fees or other costs associated with the sale. (4) Operating expenses in this table represent the estimated annual operating expenses of CSWC and its consolidated subsidiaries based on actual operating expenses for the year ended March 31, 2024.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 (5) Interest payments on borrowed funds represents our (a) estimated annual interest payments based on actual interest rate terms under our credit facilities, with available commitments of $460 million under the Company's senior secured revolving credit facility (the "Corporate Credit Facility") and initial commitments of $150 million under the Company's special purpose vehicle financing credit facility (the "SPV Credit Facility"), and our anticipated drawdowns from our credit facilities, (b) our actual interest rate terms under the SBA Debentures and our anticipated drawdowns of the SBA Debentures, and (c) the 4.50% Notes due 2026 (the "January 2026 Notes"), the 3.375% Notes due 2026 (the "October 2026 Notes") and the 7.75% Notes due 2028 (the "August 2028 Notes"). As of March 31, 2024, we had $265.0 million outstanding under the Corporate Credit Facility, $153.0 million outstanding under the SBA Debentures, $140.0 million in aggregate principal of the January 2026 Notes outstanding, $150.0 million in aggregate principal of the October 2026 Notes outstanding and $71.9 million in aggregate principal of the August 2028 Notes outstanding. As of March 31, 2024, we had no borrowings outstanding under the SPV Credit Facility. Any future issuances of debt securities will be made at the discretion of management and our board of directors after evaluating the investment opportunities and economic situation of the Company and the market as a whole. (6) Income tax provision/(benefit) relates to the accrual of (a) deferred and current tax provision (benefit) for U.S. federal income taxes and (b) excise, state and other taxes. Deferred taxes are non-cash in nature and may vary significantly from period to period. We are required to include deferred taxes in calculating our annual expenses even though deferred taxes are not currently payable or receivable. Income tax provision/(benefit) represents the estimated annual income tax provision/(benefit) of CSWC and its consolidated subsidiaries based on actual income tax provision/(benefit) for the fiscal year ended March 31, 2024. (7) Acquired fund fees and expenses represent the estimated indirect expense incurred due to our investment in I-45 SLF LLC, a joint venture with Main Street Capital Corporation, based upon the actual amount incurred for the fiscal year ended March 31, 2024. During the fiscal year ended March 31, 2024, the board of managers of I-45 SLF LLC approved the dissolution and liquidation of I-45 SLF LLC and the wind up of its affairs.</t>
        </is>
      </c>
    </row>
    <row r="14">
      <c r="A14" s="4" t="inlineStr">
        <is>
          <t>Interest Expenses on Borrowings [Percent]</t>
        </is>
      </c>
      <c r="B14" s="5" t="n">
        <v>0.0693</v>
      </c>
    </row>
    <row r="15">
      <c r="A15" s="4" t="inlineStr">
        <is>
          <t>Acquired Fund Fees and Expenses [Percent]</t>
        </is>
      </c>
      <c r="B15" s="5" t="n">
        <v>0.0066</v>
      </c>
    </row>
    <row r="16">
      <c r="A16" s="3" t="inlineStr">
        <is>
          <t>Other Annual Expenses [Abstract]</t>
        </is>
      </c>
      <c r="B16" s="4" t="inlineStr">
        <is>
          <t xml:space="preserve"> </t>
        </is>
      </c>
    </row>
    <row r="17">
      <c r="A17" s="4" t="inlineStr">
        <is>
          <t>Other Annual Expense 1 [Percent]</t>
        </is>
      </c>
      <c r="B17" s="5" t="n">
        <v>0.0319</v>
      </c>
    </row>
    <row r="18">
      <c r="A18" s="4" t="inlineStr">
        <is>
          <t>Other Annual Expense 2 [Percent]</t>
        </is>
      </c>
      <c r="B18" s="5" t="n">
        <v>0.0012</v>
      </c>
    </row>
    <row r="19">
      <c r="A19" s="4" t="inlineStr">
        <is>
          <t>Total Annual Expenses [Percent]</t>
        </is>
      </c>
      <c r="B19" s="5" t="n">
        <v>0.109</v>
      </c>
    </row>
    <row r="20">
      <c r="A20" s="4" t="inlineStr">
        <is>
          <t>Expense Example [Table Text Block]</t>
        </is>
      </c>
      <c r="B20"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se amounts assume (1) a 1.50% sales load (Sales Agents discounts and commissions) and (2) offering expenses totaling 0.25%. 1 Year 3 Years 5 Years 10 Years You would pay the following expenses on a $1,000 investment, assuming 5.0% annual return $ 127 $ 354 $ 554 $ 961 The example and the expenses in the table above should not be considered a representation of our future expenses, and actual expenses may be greater or less than those shown. </t>
        </is>
      </c>
    </row>
    <row r="21">
      <c r="A21" s="4" t="inlineStr">
        <is>
          <t>Expense Example, Year 01</t>
        </is>
      </c>
      <c r="B21" s="7" t="n">
        <v>127</v>
      </c>
    </row>
    <row r="22">
      <c r="A22" s="4" t="inlineStr">
        <is>
          <t>Expense Example, Years 1 to 3</t>
        </is>
      </c>
      <c r="B22" s="8" t="n">
        <v>354</v>
      </c>
    </row>
    <row r="23">
      <c r="A23" s="4" t="inlineStr">
        <is>
          <t>Expense Example, Years 1 to 5</t>
        </is>
      </c>
      <c r="B23" s="8" t="n">
        <v>554</v>
      </c>
    </row>
    <row r="24">
      <c r="A24" s="4" t="inlineStr">
        <is>
          <t>Expense Example, Years 1 to 10</t>
        </is>
      </c>
      <c r="B24" s="7" t="n">
        <v>961</v>
      </c>
    </row>
    <row r="25">
      <c r="A25" s="4" t="inlineStr">
        <is>
          <t>Purpose of Fee Table , Note [Text Block]</t>
        </is>
      </c>
      <c r="B25" s="4" t="inlineStr">
        <is>
          <t>The following table is intended to assist you in understanding the costs and expenses you will bear directly or indirectly. We caution you that some of the percentages indicated in the table below are estimates and may vary. Except where the context suggests otherwise, whenever there is a reference to fees or expenses paid by “you,” “us” or “CSWC,” or that “we” will pay fees or expenses, you will indirectly bear such fees or expenses as investors in us.</t>
        </is>
      </c>
    </row>
    <row r="26">
      <c r="A26" s="4" t="inlineStr">
        <is>
          <t>Other Transaction Fees, Note [Text Block]</t>
        </is>
      </c>
      <c r="B26" s="4" t="inlineStr">
        <is>
          <t>The percentage reflects estimated offering expenses for this offering of approximately $2,500,000, of which we have incurred $1,450,000 as of May 17, 2024, and assumes that we sell all $1.0 billion of shares of common stock available under the equity distribution agreements with the Sales Agents.</t>
        </is>
      </c>
    </row>
    <row r="27">
      <c r="A27" s="4" t="inlineStr">
        <is>
          <t>Other Expenses, Note [Text Block]</t>
        </is>
      </c>
      <c r="B27" s="4" t="inlineStr">
        <is>
          <t xml:space="preserve">Operating expenses in this table represent the estimated annual operating expenses of CSWC and its consolidated subsidiaries based on actual operating expenses for the year ended March 31, 2024.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including, without limitation, compensation expenses related to salaries, discretionary bonuses and restricted stock grants. </t>
        </is>
      </c>
    </row>
    <row r="28">
      <c r="A28" s="4" t="inlineStr">
        <is>
          <t>Acquired Fund Fees Estimated, Note [Text Block]</t>
        </is>
      </c>
      <c r="B28" s="4" t="inlineStr">
        <is>
          <t>Acquired fund fees and expenses represent the estimated indirect expense incurred due to our investment in I-45 SLF LLC, a joint venture with Main Street Capital Corporation, based upon the actual amount incurred for the fiscal year ended March 31, 2024. During the fiscal year ended March 31, 2024, the board of managers of I-45 SLF LLC approved the dissolution and liquidation of I-45 SLF LLC and the wind up of its affai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21:08:37Z</dcterms:created>
  <dcterms:modified xmlns:dcterms="http://purl.org/dc/terms/" xmlns:xsi="http://www.w3.org/2001/XMLSchema-instance" xsi:type="dcterms:W3CDTF">2024-05-21T21:08:37Z</dcterms:modified>
</cp:coreProperties>
</file>